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azard Glo" sheetId="2" state="visible" r:id="rId2"/>
    <sheet xmlns:r="http://schemas.openxmlformats.org/officeDocument/2006/relationships" name="Risk_Return Detail Data- Lazard" sheetId="3" state="visible" r:id="rId3"/>
    <sheet xmlns:r="http://schemas.openxmlformats.org/officeDocument/2006/relationships" name="Risk_Return Summary- Lazard Int" sheetId="4" state="visible" r:id="rId4"/>
    <sheet xmlns:r="http://schemas.openxmlformats.org/officeDocument/2006/relationships" name="Risk_Return Detail Data- Laza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4">
  <si>
    <t>Document and Entity Information</t>
  </si>
  <si>
    <t>Dec. 31, 2018</t>
  </si>
  <si>
    <t>Prospectus:</t>
  </si>
  <si>
    <t>Document Type</t>
  </si>
  <si>
    <t>497</t>
  </si>
  <si>
    <t>Document Period End Date</t>
  </si>
  <si>
    <t>Dec. 31,
		2018</t>
  </si>
  <si>
    <t>Entity Registrant Name</t>
  </si>
  <si>
    <t>LAZARD FUNDS INC</t>
  </si>
  <si>
    <t>Entity Central Index Key</t>
  </si>
  <si>
    <t>0000874964</t>
  </si>
  <si>
    <t>Entity Inv Company Type</t>
  </si>
  <si>
    <t>N-1A</t>
  </si>
  <si>
    <t>Amendment Flag</t>
  </si>
  <si>
    <t>false</t>
  </si>
  <si>
    <t>Document Creation Date</t>
  </si>
  <si>
    <t>Oct. 2,
		2019</t>
  </si>
  <si>
    <t>Document Effective Date</t>
  </si>
  <si>
    <t>Prospectus Date</t>
  </si>
  <si>
    <t>May 1,
		2019</t>
  </si>
  <si>
    <t>Lazard Global Equity Select Portfolio</t>
  </si>
  <si>
    <t>Lazard Global Equity Select Portfolio Supplement to Current Prospectus Lazard Global Equity Select Portfolio The following replaces the table in " Summary Section — Lazard Global Equity Select Portfolio Fees and Expenses " in the Prospectus: Institutional Shares Open Shares R6 Shares Annual Portfolio Operating Expenses (expenses that you pay each year as a percentage of the value of your investment) Management Fees * .65% .65% .65% Distribution and Service (12b-1) Fees None .25% None Other Expenses .28% 1.75% .28% ** Total Annual Portfolio Operating Expenses .93% 2.65% .93% Fee Waiver and/or Expense Reimbursement *** .03% 1.50% .08% Total Annual Portfolio Operating Expenses After Fee Waiver and/or Expense Reimbursement .90% 1.15% .85% * Restated to reflect current management fee. ** "Other Expenses" are based on estimated amounts for the current fiscal year, using "Other Expenses" for Institutional Shares from the last fiscal year. *** Reflects a contractual agreement by Lazard Asset Management LLC (the "Investment Manager") to waive its fee and, if necessary, reimburse the Portfolio until May 1, 2020, to the extent Total Annual Portfolio Operating Expenses exceed .90%, 1.15% and .85% of the average daily net assets of the Portfolio's Institutional Shares, Open Shares and R6 Shares, respectively, exclusive of taxes, brokerage, interest on borrowings, fees and expenses of "Acquired Fund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The following replaces the table in " Summary Section — Lazard Global Equity Select Portfolio Example " in the Prospectus: 1 year 3 years 5 years 10 years Institutional Shares $ 92 $ 293 $ 512 $ 1,140 Open Shares $ 117 $ 681 $ 1,271 $ 2,872 R6 Shares $ 87 $ 288 $ 507 $ 1,136 Dated: October 1, 2019</t>
  </si>
  <si>
    <t>Label</t>
  </si>
  <si>
    <t>Element</t>
  </si>
  <si>
    <t>Value</t>
  </si>
  <si>
    <t>Risk/Return:</t>
  </si>
  <si>
    <t>rr_RiskReturnAbstract</t>
  </si>
  <si>
    <t>Supplement to Prospectus [Text Block]</t>
  </si>
  <si>
    <t>rr_SupplementToProspectusTextBlock</t>
  </si>
  <si>
    <t>Risk/Return [Heading]</t>
  </si>
  <si>
    <t>rr_RiskReturnHeading</t>
  </si>
  <si>
    <t>Lazard International Equity Select Portfolio</t>
  </si>
  <si>
    <t>Lazard International Equity Select Portfolio Supplement to Current Prospectus Lazard International Equity Select Portfolio The following replaces the table in " Summary Section — Lazard International Equity Select Portfolio Fees and Expenses " in the Prospectus: Institutional Shares Open Shares R6 Shares Annual Portfolio Operating Expenses (expenses that you pay each year as a percentage of the value of your investment) Management Fees * .65% .65% .65% Distribution and Service (12b-1) Fees None .25% None Other Expenses .30% .83% .30% ** Acquired Fund Fees and Expenses .01% .01% .01% Total Annual Portfolio Operating Expenses .96% 1.74% .96% Fee Waiver and/or Expense Reimbursement *** .05% .58% .10% Total Annual Portfolio Operating Expenses After Fee Waiver and/or Expense Reimbursement **** .91% 1.16% .86% * Restated to reflect current management fee. ** "Other Expenses" are based on estimated amounts for the current fiscal year, using "Other Expenses" for Institutional Shares from the last fiscal year. *** Reflects a contractual agreement by Lazard Asset Management LLC (the "Investment Manager") to waive its fee and, if necessary, reimburse the Portfolio until May 1, 2020 to the extent Total Annual Portfolio Operating Expenses exceed .90%, 1.15% and .85% of the average daily net assets of the Portfolio's Institutional Shares, Open Shares and R6 Shares, respectively, and from May 1, 2020 to May 1, 2029, to the extent Total Annual Portfolio Operating Expenses exceed 1.15%, 1.40% and 1.10% of the average daily net assets of the Portfolio's Institutional Shares, Open Shares and R6 Shares, respectively. All limitations on Total Annual Portfolio Operating Expenses are exclusive of taxes, brokerage, interest on borrowings, fees and expenses of "Acquired Fund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or Expense Reimbursement are .90%, 1.15% and .85% of the Portfolio's Institutional Shares, Open Shares and R6 Shares, respectively. The following replaces the table in " Summary Section — Lazard International Equity Select Portfolio Example " in the Prospectus: 1 year 3 years 5 years 10 years Institutional Shares $ 93 $ 301 $ 526 $ 1,173 Open Shares $ 118 $ 420 $ 743 $ 1,659 R6 Shares $ 88 $ 296 $ 521 $ 1,169 Dated: October 1, 2019</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22</v>
      </c>
      <c r="B1" s="1" t="s">
        <v>23</v>
      </c>
      <c r="C1" s="2" t="s">
        <v>24</v>
      </c>
    </row>
    <row r="2" spans="1:3">
      <c r="A2" s="4" t="s">
        <v>31</v>
      </c>
    </row>
    <row r="3" spans="1:3">
      <c r="A3" s="3" t="s">
        <v>25</v>
      </c>
      <c r="B3" s="4" t="s">
        <v>26</v>
      </c>
    </row>
    <row r="4" spans="1:3">
      <c r="A4" s="4" t="s">
        <v>27</v>
      </c>
      <c r="B4" s="4" t="s">
        <v>28</v>
      </c>
      <c r="C4" s="4" t="s">
        <v>32</v>
      </c>
    </row>
    <row r="5" spans="1:3">
      <c r="A5" s="4" t="s">
        <v>29</v>
      </c>
      <c r="B5" s="4" t="s">
        <v>30</v>
      </c>
      <c r="C5"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2</v>
      </c>
      <c r="B1" s="1" t="s">
        <v>23</v>
      </c>
      <c r="C1" s="2" t="s">
        <v>24</v>
      </c>
    </row>
    <row r="2" spans="1:3">
      <c r="A2" s="3" t="s">
        <v>25</v>
      </c>
      <c r="B2" s="4" t="s">
        <v>26</v>
      </c>
    </row>
    <row r="3" spans="1:3">
      <c r="A3" s="4" t="s">
        <v>18</v>
      </c>
      <c r="B3" s="4" t="s">
        <v>33</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0:31:44Z</dcterms:created>
  <dcterms:modified xmlns:dcterms="http://purl.org/dc/terms/" xmlns:xsi="http://www.w3.org/2001/XMLSchema-instance" xsi:type="dcterms:W3CDTF">2019-10-29T10:31:44Z</dcterms:modified>
</cp:coreProperties>
</file>